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Invesco ES" sheetId="2" state="visible" r:id="rId2"/>
    <sheet xmlns:r="http://schemas.openxmlformats.org/officeDocument/2006/relationships" name="Annual Fund Operating Expenses" sheetId="3" state="visible" r:id="rId3"/>
    <sheet xmlns:r="http://schemas.openxmlformats.org/officeDocument/2006/relationships" name="Expense Example" sheetId="4" state="visible" r:id="rId4"/>
    <sheet xmlns:r="http://schemas.openxmlformats.org/officeDocument/2006/relationships" name="Risk_Return Detail Data- Invesc" sheetId="5" state="visible" r:id="rId5"/>
    <sheet xmlns:r="http://schemas.openxmlformats.org/officeDocument/2006/relationships" name="Risk_Return Detail Data" sheetId="6" state="visible" r:id="rId6"/>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styles" Target="styles.xml" Id="rId7"/><Relationship Type="http://schemas.openxmlformats.org/officeDocument/2006/relationships/theme" Target="theme/theme1.xml" Id="rId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38"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97</t>
        </is>
      </c>
    </row>
    <row r="4">
      <c r="A4" s="4" t="inlineStr">
        <is>
          <t>Period End Date</t>
        </is>
      </c>
      <c r="B4" s="4" t="inlineStr">
        <is>
          <t>dei_DocumentPeriodEndDate</t>
        </is>
      </c>
      <c r="C4" s="4" t="inlineStr">
        <is>
          <t>Nov. 10,
		2021</t>
        </is>
      </c>
    </row>
    <row r="5">
      <c r="A5" s="4" t="inlineStr">
        <is>
          <t>Registrant Name</t>
        </is>
      </c>
      <c r="B5" s="4" t="inlineStr">
        <is>
          <t>dei_EntityRegistrantName</t>
        </is>
      </c>
      <c r="C5" s="4" t="inlineStr">
        <is>
          <t>Invesco Exchange-Traded Fund Trust II</t>
        </is>
      </c>
    </row>
    <row r="6">
      <c r="A6" s="4" t="inlineStr">
        <is>
          <t>CIK</t>
        </is>
      </c>
      <c r="B6" s="4" t="inlineStr">
        <is>
          <t>dei_EntityCentralIndexKey</t>
        </is>
      </c>
      <c r="C6" s="4" t="inlineStr">
        <is>
          <t>0001378872</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Nov. 12,
		2021</t>
        </is>
      </c>
    </row>
    <row r="9">
      <c r="A9" s="4" t="inlineStr">
        <is>
          <t>Effective Date</t>
        </is>
      </c>
      <c r="B9" s="4" t="inlineStr">
        <is>
          <t>dei_DocumentEffectiveDate</t>
        </is>
      </c>
      <c r="C9" s="4" t="inlineStr">
        <is>
          <t>Nov. 12,
		2021</t>
        </is>
      </c>
    </row>
    <row r="10">
      <c r="A10" s="4" t="inlineStr">
        <is>
          <t>Prospectus Date</t>
        </is>
      </c>
      <c r="B10" s="4" t="inlineStr">
        <is>
          <t>rr_ProspectusDate</t>
        </is>
      </c>
      <c r="C10" s="4" t="inlineStr">
        <is>
          <t>Nov. 10,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cols>
    <col width="80" customWidth="1" min="1" max="1"/>
  </cols>
  <sheetData>
    <row r="1">
      <c r="A1" s="2" t="inlineStr">
        <is>
          <t>Nov. 10, 2021</t>
        </is>
      </c>
    </row>
    <row r="2">
      <c r="A2" s="4" t="inlineStr">
        <is>
          <t>Invesco ESG S&amp;amp;P 500 Equal Weight ETF</t>
        </is>
      </c>
    </row>
    <row r="3">
      <c r="A3" s="4" t="inlineStr">
        <is>
          <t>&amp;lt;span style="color:#000000;font-family:Arial;font-size:12.90pt;font-weight:bold;"&gt;Summary Information&amp;lt;/span&gt;</t>
        </is>
      </c>
    </row>
    <row r="4">
      <c r="A4" s="4" t="inlineStr">
        <is>
          <t>&amp;lt;span style="color:#000000;font-family:Arial;font-size:8.60pt;font-weight:bold;margin-left:0%;"&gt;Investment Objective&amp;lt;/span&gt;</t>
        </is>
      </c>
    </row>
    <row r="5">
      <c r="A5" s="4" t="inlineStr">
        <is>
          <t>The Invesco ESG S&amp;P 500 Equal Weight ETF (the “Fund”) seeks to track the investment results (before fees and expenses) of the S&amp;P 500 Equal Weight ESG Leaders Select Index (the “Underlying Index”).</t>
        </is>
      </c>
    </row>
    <row r="6">
      <c r="A6" s="4" t="inlineStr">
        <is>
          <t>&amp;lt;span style="color:#000000;font-family:Arial;font-size:8.60pt;font-weight:bold;margin-left:0%;"&gt;Fund Fees and Expenses&amp;lt;/span&gt;</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or the example below.</t>
        </is>
      </c>
    </row>
    <row r="8">
      <c r="A8" s="4" t="inlineStr">
        <is>
          <t>&amp;lt;span style="color:#000000;font-family:Arial Narrow;font-size:8pt;font-weight:bold;"&gt;Annual Fund Operating Expenses&amp;lt;/span&gt; &amp;lt;br/&gt;&amp;lt;span style="color:#000000;font-family:Arial;font-size:6.88pt;"&gt;(expenses that you pay each year as a percentage of the value of your investment)&amp;lt;/span&gt;</t>
        </is>
      </c>
    </row>
    <row r="9">
      <c r="A9" s="4" t="inlineStr">
        <is>
          <t>&amp;lt;span style="color:#000000;font-family:Arial Narrow;font-size:10pt;font-weight:bold;margin-left:0%;"&gt;Example.&amp;lt;/span&gt;</t>
        </is>
      </c>
    </row>
    <row r="10">
      <c r="A10"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1">
      <c r="A11" s="4" t="inlineStr">
        <is>
          <t>&amp;lt;span style="color:#000000;font-family:Arial Narrow;font-size:10pt;font-weight:bold;margin-left:0%;"&gt;Portfolio Turnover.&amp;lt;/span&gt;</t>
        </is>
      </c>
    </row>
    <row r="12">
      <c r="A12"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he Total Annual Fund Operating Expenses or in the example, may affect the Fund's performance. As of the date of this Prospectus, the Fund has not yet commenced operations and portfolio turnover data therefore is not available.</t>
        </is>
      </c>
    </row>
    <row r="13">
      <c r="A13" s="4" t="inlineStr">
        <is>
          <t>&amp;lt;span style="color:#000000;font-family:Arial;font-size:8.60pt;font-weight:bold;margin-left:0%;"&gt;Principal Investment Strategies&amp;lt;/span&gt;</t>
        </is>
      </c>
    </row>
    <row r="14">
      <c r="A14" s="4" t="inlineStr">
        <is>
          <t>The Fund generally will invest at least 90% of its total assets in the securities that comprise the Underlying Index. Strictly in accordance with its guidelines and mandated procedures, S&amp;P Dow Jones Indices LLC (“S&amp;P DJI” or the “Index Provider”) compiles, maintains and calculates the Underlying Index, which is designed to measure the equal weighted performance of securities included in the S&amp;P 500 Equal Weight Index (the “Parent Index”) that also meet the Index Provider’s environmental, social and governance (“ESG”) criteria, while maintaining similar overall industry group weights as the Parent Index. The Parent Index consists of all of the components of the S&amp;P 500 Index. However, unlike that index, which employs a market capitalization weighted methodology, the Parent Index assigns each component security the same weight. Like the Parent Index, constituents of the Underlying Index are equally weighted. Companies that are included in the Parent Index are evaluated for inclusion in the Underlying Index based on multiple considerations. Each constituent is assigned an “S&amp;P DJI ESG score,” which is designed to measure a company’s financially material ESG factors. The analysis of whether a factor is financially material focuses on industry-specific business value drivers that contribute to company performance, utilizing quantitative and qualitative research and industry experience. The analysis incorporates historical correlation data and current industry conditions to identify which long-term economic, social or environmental factors are likely to have the most significant impact on a company's business value drivers of growth, cost or risk, and ultimately, future financial performance. S&amp;P DJI ESG Scores are based on the S&amp;P Global Corporate Sustainability Assessment (“CSA”), which is a questionnaire-based survey conducted annually that seeks to identify how well-equipped a company is to recognize and respond to emerging sustainability opportunities and challenges in the global market. S&amp;P Global, an affiliate of the Index Provider, issues a CSA request each March to subject companies. The CSA uses custom industries, derived from Global Industry Classification Standard (“GICS ® ”), to analyze companies using industry-specific questionnaires. Companies provide up to 1,000 data points in response to the questionnaires which are used to score each company’s performance in relation to each specific ESG subject. If a company chooses not to actively participate in the assessment, it may be assessed based on publicly available information, including a company's financial reports, press releases and other public statements, and other information available on the company's website. Companies are ranked from highest to lowest according to their S&amp;P DJI ESG scores, and the top 40% of constituents within each GICS ® industry group generally are included in the Underlying Index. In addition, the Underlying Index employs negative screens to exclude securities of companies with business activities that do not meet the eligibility criteria for the Underlying Index, regardless of a company’s S&amp;P DJI ESG score. Companies classified as part of the GICS ® Oil &amp; Gas Storage &amp; Transportation Sub-Industry Code are excluded from the eligible universe. Additional screens rely on information from Sustainalytics, a globally-recognized independent provider of ESG research, ratings, and data. The Underlying Index uses this information to screen for companies with certain business activities above the S&amp;P DJI Level of Involvement Threshold or the S&amp;P DJI Significant Ownership Threshold. These thresholds generally exclude from the Underlying Index companies that derive 0-25% or more of its revenues from, or that own 10% or more of another company that engages in, the following activities: ■  Arctic Oil &amp; Gas Exploration ■  Alcoholic beverages ■  Assault weapons ■  Cannabis production or distribution ■  Controversial weapons ■  Genetically modified plants and seeds ■  Gambling ■  Military contracting ■  Nuclear power ■  Oil and gas exploration, production, generation, refinement, transportation or storage ■  Oil sands extraction ■  Palm oil production and distribution ■  Pesticides ■  Riot control weapons ■  Shale energy extraction ■  Small arms ■  Thermal coal ■  Tobacco The Index Provider also utilizes information from Arabesque S-Ray TM to exclude poor performers in relation to the principles of the United Nations Global Compact (“UNGC”). The UNGC is an arrangement by which companies voluntarily and publicly commit to a set of principles drawn from key UN Conventions and Declarations. The principles of the UNGC represent a set of values that the UN believes responsible businesses should incorporate into their operations in order to meet fundamental responsibilities in the areas of human rights, labor, the environment, and anti-corruption. Arabesque S-Ray TM is a global sustainability data provider that combines company-reported information and other data to analyze and score companies based on UNGC principles. Companies are ranked according to these “GC scores,” and all companies with scores at or below the bottom 5% of the GC Score universe are excluded from the Underlying Index. As of September 30, 2021, the Underlying Index was comprised of 185 constituents with market capitalizations ranging from $5.99 billion to $2.12 trillion. The Fund employs a “full replication” methodology in seeking to track the Underlying Index, meaning that the Fund generally invests in all of the securities comprising the Underlying Index in proportion to their weightings in the Underlying Index. The Fund is “non-diversified” and therefore is not required to meet certain diversification requirements under the Investment Company Act of 1940, as amended (the “1940 Act”). Concentration Policy. 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t>
        </is>
      </c>
    </row>
    <row r="15">
      <c r="A15" s="4" t="inlineStr">
        <is>
          <t>&amp;lt;span style="color:#000000;font-family:Arial;font-size:8.60pt;font-weight:bold;margin-left:0%;"&gt;Principal Risks of Investing in the Fund&amp;lt;/span&gt;</t>
        </is>
      </c>
    </row>
    <row r="16">
      <c r="A16"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ESG Investing Strategy Risk. The stocks of companies with favorable ESG attributes may underperform the stock market as a whole. As a result, the Fund may underperform other funds that do not screen companies based on ESG attributes. The criteria used to select companies for investment may result in the Fund investing in securities, industries or sectors that underperform the market as a whole or underperform other funds screened for ESG standards.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Non-Diversified Fund Risk.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Issuer-Specific Changes Risk . The value of an individual security or particular type of security may be more volatile than the market as a whole and may perform differently from the value of the market as a whole.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 Index Provider Risk. The Fund seeks to track the investment results, before fees and expenses, of its Underlying Index, as published by the Index Provider. There is no assurance that the Index Provider will compile the Underlying Index accurately, or that the Underlying Index will be determined, composed or calculated accurately. While the Index Provider gives descriptions of what the Underlying Index is designed to achieve, the Index Provider generally does not provide any warranty or accept any liability in relation to the quality, accuracy or completeness of data in the Underlying Index, and it generally does not guarantee that the Underlying Index will be in line with its methodology. Errors made by the Index Provider with respect to the quality, accuracy and completeness of the data within its Underlying Index may occur from time to time and may not be identified and corrected by the Index Provider for a period of time, if at all. Therefore, gains, losses or costs associated with Index Provider errors will generally be borne by the Fund and its shareholders. Index Rebalancing Risk. Pursuant to the methodology that the Index Provider uses to calculate and maintain the Underlying Index, a security may be removed from the Underlying Index in the event that it does not comply with the eligibility requirements of the Underlying Index. As a result, the Fund may be forced to sell securities at inopportune times or for prices other than at current market values or may elect not to sell such securities on the day that they are removed from the Underlying Index, due to market conditions or otherwise. Due to these factors, the variation between the Fund’s annual return and the return of its Underlying Index may increase significantly. Apart from scheduled rebalances, the Index Provider may carry out additional ad hoc rebalances to the Underlying Index, for example, to correct an error in the selection of index constituents. When the Fund in turn rebalances its portfolio, any transaction costs and market exposure arising from such portfolio rebalancing will be borne by the Fund and its shareholders. Unscheduled rebalances also expose the Fund to additional tracking error risk. Therefore, errors and additional ad hoc rebalances carried out by the Index Provider may increase the Fund’s costs and market exposure. Shares May Trade at Prices Different than NAV. Shares of the Fund trade on a stock exchange at prices at, above or below the Fund’s most recent NAV. The Fund’s NAV is calculated at the end of each business day and fluctuates with changes in the market value of the Fund’s holdings. The trading price of the Shares fluctuates continuously throughout trading hours on the exchange, based on both the relative market supply of, and demand for, the Shares and the underlying value of the Fund’s portfolio holdings or NAV. As a result, the trading prices of the Shares may deviate from NAV. ANY OF THESE FACTORS, AMONG OTHERS, MAY LEAD TO THE SHARES TRADING AT A PREMIUM OR DISCOUNT TO NAV. The Adviser cannot predict whether the Shares will trade below, at or above the Fund’s NAV. Exchange prices are not expected to correlate exactly with the Fund’s NAV due to timing reasons, supply and demand imbalances and other factors. In addition, disruptions to creations and redemptions, including disruptions at market makers, APs, or other market participants, or periods of significant market volatility or stress, may result in trading prices for the Shares that differ significantly from the value of the Fund’s underlying holdings, with the result that investors may pay significantly more or receive significantly less than the underlying value of the Shares bought or sold. This can be reflected as a spread between the bid and ask prices for the Fund quoted during the day or a premium or discount in the closing price from the Fund’s NAV. Additionally, APs may be less willing to create or redeem the Shares if there is a lack of an active market for such Shares or its underlying investments, which may contribute to the Shares trading at a premium or discount. Trading Issues Risk. Investors buying or selling Shares in the secondary market may pay brokerage commissions or other charges, which may be a significant proportional cost for investors seeking to buy or sell relatively small amounts of Shares. Moreover, trading in Shares on the NYSE Arca, Inc. (the “Exchange”) may be halted due to market conditions or for reasons that, in the view of the Exchange, make trading in Shares inadvisable. In addition, trading in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Foreign exchanges may be open on days when Shares are not priced, and therefore, the value of the securities in the Fund’s portfolio may change on days when shareholders will not be able to purchase or sell Shares.</t>
        </is>
      </c>
    </row>
    <row r="17">
      <c r="A17" s="4" t="inlineStr">
        <is>
          <t>&amp;lt;span style="color:#000000;font-family:Arial;font-size:8.60pt;font-weight:bold;margin-left:0%;"&gt;Performance&amp;lt;/span&gt;</t>
        </is>
      </c>
    </row>
    <row r="18">
      <c r="A18" s="4" t="inlineStr">
        <is>
          <t>As of the date of this Prospectus, the Fund has not commenced operations and therefore does not have a performance history. Once available, the Fund's performance information will be accessible on the Fund's website at www.invesco.com/ETFs and will provide some indication of the risks of investing in the Fund.</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77" customWidth="1" min="2" max="2"/>
    <col width="13" customWidth="1" min="3" max="3"/>
  </cols>
  <sheetData>
    <row r="1">
      <c r="A1" s="1" t="inlineStr">
        <is>
          <t>Annual Fund Operating Expenses - Invesco ESG S&amp;amp;P 500 Equal Weight ETF - ETF</t>
        </is>
      </c>
      <c r="B1" s="2" t="inlineStr">
        <is>
          <t>Nov. 10, 2021</t>
        </is>
      </c>
    </row>
    <row r="2">
      <c r="A2" s="3" t="inlineStr">
        <is>
          <t>Operating Expenses:</t>
        </is>
      </c>
    </row>
    <row r="3">
      <c r="A3" s="4" t="inlineStr">
        <is>
          <t>Management Fees</t>
        </is>
      </c>
      <c r="B3" s="4" t="inlineStr">
        <is>
          <t>0.20%</t>
        </is>
      </c>
    </row>
    <row r="4">
      <c r="A4" s="4" t="inlineStr">
        <is>
          <t>Other Expenses</t>
        </is>
      </c>
      <c r="B4" s="4" t="inlineStr">
        <is>
          <t xml:space="preserve">none
				</t>
        </is>
      </c>
      <c r="C4" s="4" t="inlineStr">
        <is>
          <t>[1]</t>
        </is>
      </c>
    </row>
    <row r="5">
      <c r="A5" s="4" t="inlineStr">
        <is>
          <t>Total Annual Fund Operating Expenses</t>
        </is>
      </c>
      <c r="B5" s="4" t="inlineStr">
        <is>
          <t>0.20%</t>
        </is>
      </c>
    </row>
    <row r="6"/>
    <row r="7">
      <c r="A7" s="4" t="inlineStr">
        <is>
          <t>[1]</t>
        </is>
      </c>
      <c r="B7" s="4" t="inlineStr">
        <is>
          <t>“Other Expenses” are based on estimated amounts for the current fiscal year.</t>
        </is>
      </c>
    </row>
  </sheetData>
  <mergeCells count="3">
    <mergeCell ref="B1:C1"/>
    <mergeCell ref="A6:C6"/>
    <mergeCell ref="B7:C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5" customWidth="1" min="1" max="1"/>
    <col width="13" customWidth="1" min="2" max="2"/>
    <col width="13" customWidth="1" min="3" max="3"/>
  </cols>
  <sheetData>
    <row r="1">
      <c r="A1" s="1" t="inlineStr">
        <is>
          <t>Expense Example - Invesco ESG S&amp;amp;P 500 Equal Weight ETF - ETF</t>
        </is>
      </c>
      <c r="B1" s="2" t="inlineStr">
        <is>
          <t>1 Year</t>
        </is>
      </c>
      <c r="C1" s="2" t="inlineStr">
        <is>
          <t>3 Years</t>
        </is>
      </c>
    </row>
    <row r="2">
      <c r="A2" s="4" t="inlineStr">
        <is>
          <t>USD ($)</t>
        </is>
      </c>
      <c r="B2" s="5" t="n">
        <v>20</v>
      </c>
      <c r="C2" s="5" t="n">
        <v>6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2" customWidth="1" min="1" max="1"/>
    <col width="77"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10,
		2021</t>
        </is>
      </c>
    </row>
    <row r="4">
      <c r="A4" s="4" t="inlineStr">
        <is>
          <t>Invesco ESG S&amp;amp;P 500 Equal Weight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Summary Information&amp;lt;/span&gt;</t>
        </is>
      </c>
    </row>
    <row r="7">
      <c r="A7" s="4" t="inlineStr">
        <is>
          <t>Objective [Heading]</t>
        </is>
      </c>
      <c r="B7" s="4" t="inlineStr">
        <is>
          <t>rr_ObjectiveHeading</t>
        </is>
      </c>
      <c r="C7" s="4" t="inlineStr">
        <is>
          <t>&amp;lt;span style="color:#000000;font-family:Arial;font-size:8.60pt;font-weight:bold;margin-left:0%;"&gt;Investment Objective&amp;lt;/span&gt;</t>
        </is>
      </c>
    </row>
    <row r="8">
      <c r="A8" s="4" t="inlineStr">
        <is>
          <t>Objective, Primary [Text Block]</t>
        </is>
      </c>
      <c r="B8" s="4" t="inlineStr">
        <is>
          <t>rr_ObjectivePrimaryTextBlock</t>
        </is>
      </c>
      <c r="C8" s="4" t="inlineStr">
        <is>
          <t>The Invesco ESG S&amp;P 500 Equal Weight ETF (the “Fund”) seeks to track the investment results (before fees and expenses) of the S&amp;P 500 Equal Weight ESG Leaders Select Index (the “Underlying Index”).</t>
        </is>
      </c>
    </row>
    <row r="9">
      <c r="A9" s="4" t="inlineStr">
        <is>
          <t>Expense [Heading]</t>
        </is>
      </c>
      <c r="B9" s="4" t="inlineStr">
        <is>
          <t>rr_ExpenseHeading</t>
        </is>
      </c>
      <c r="C9" s="4" t="inlineStr">
        <is>
          <t>&amp;lt;span style="color:#000000;font-family:Arial;font-size:8.6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hares”). You may pay other fees, such as brokerage commissions and other fees to financial intermediaries, which are not reflected in the table or the example below.</t>
        </is>
      </c>
    </row>
    <row r="11">
      <c r="A11" s="4" t="inlineStr">
        <is>
          <t>Operating Expenses Caption [Text]</t>
        </is>
      </c>
      <c r="B11" s="4" t="inlineStr">
        <is>
          <t>rr_OperatingExpensesCaption</t>
        </is>
      </c>
      <c r="C11" s="4" t="inlineStr">
        <is>
          <t>&amp;lt;span style="color:#000000;font-family:Arial Narrow;font-size:8pt;font-weight:bold;"&gt;Annual Fund Operating Expenses&amp;lt;/span&gt; &amp;lt;br/&gt;&amp;lt;span style="color:#000000;font-family:Arial;font-size:6.88pt;"&gt;(expenses that you pay each year as a percentage of the value of your investment)&amp;lt;/span&gt;</t>
        </is>
      </c>
    </row>
    <row r="12">
      <c r="A12" s="4" t="inlineStr">
        <is>
          <t>Portfolio Turnover [Heading]</t>
        </is>
      </c>
      <c r="B12" s="4" t="inlineStr">
        <is>
          <t>rr_PortfolioTurnoverHeading</t>
        </is>
      </c>
      <c r="C12" s="4" t="inlineStr">
        <is>
          <t>&amp;lt;span style="color:#000000;font-family:Arial Narrow;font-size:10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he Total Annual Fund Operating Expenses or in the example, may affect the Fund's performance. As of the date of this Prospectus, the Fund has not yet commenced operations and portfolio turnover data therefore is not available.</t>
        </is>
      </c>
    </row>
    <row r="14">
      <c r="A14" s="4" t="inlineStr">
        <is>
          <t>Other Expenses, New Fund, Based on Estimates [Text]</t>
        </is>
      </c>
      <c r="B14" s="4" t="inlineStr">
        <is>
          <t>rr_OtherExpensesNewFundBasedOnEstimates</t>
        </is>
      </c>
      <c r="C14" s="4" t="inlineStr">
        <is>
          <t>&amp;lt;span style="color:#000000;font-family:Arial;font-size:6.88pt;"&gt;“Other Expenses” are based on estimated amounts for the current fiscal year.&amp;lt;/span&gt;</t>
        </is>
      </c>
    </row>
    <row r="15">
      <c r="A15" s="4" t="inlineStr">
        <is>
          <t>Expense Example [Heading]</t>
        </is>
      </c>
      <c r="B15" s="4" t="inlineStr">
        <is>
          <t>rr_ExpenseExampleHeading</t>
        </is>
      </c>
      <c r="C15" s="4" t="inlineStr">
        <is>
          <t>&amp;lt;span style="color:#000000;font-family:Arial Narrow;font-size:10pt;font-weight:bold;margin-left:0%;"&gt;Example.&amp;lt;/span&gt;</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7">
      <c r="A17" s="4" t="inlineStr">
        <is>
          <t>Strategy [Heading]</t>
        </is>
      </c>
      <c r="B17" s="4" t="inlineStr">
        <is>
          <t>rr_StrategyHeading</t>
        </is>
      </c>
      <c r="C17" s="4" t="inlineStr">
        <is>
          <t>&amp;lt;span style="color:#000000;font-family:Arial;font-size:8.60pt;font-weight:bold;margin-left:0%;"&gt;Principal Investment Strategies&amp;lt;/span&gt;</t>
        </is>
      </c>
    </row>
    <row r="18">
      <c r="A18" s="4" t="inlineStr">
        <is>
          <t>Strategy Narrative [Text Block]</t>
        </is>
      </c>
      <c r="B18" s="4" t="inlineStr">
        <is>
          <t>rr_StrategyNarrativeTextBlock</t>
        </is>
      </c>
      <c r="C18" s="4" t="inlineStr">
        <is>
          <t>The Fund generally will invest at least 90% of its total assets in the securities that comprise the Underlying Index. Strictly in accordance with its guidelines and mandated procedures, S&amp;P Dow Jones Indices LLC (“S&amp;P DJI” or the “Index Provider”) compiles, maintains and calculates the Underlying Index, which is designed to measure the equal weighted performance of securities included in the S&amp;P 500 Equal Weight Index (the “Parent Index”) that also meet the Index Provider’s environmental, social and governance (“ESG”) criteria, while maintaining similar overall industry group weights as the Parent Index. The Parent Index consists of all of the components of the S&amp;P 500 Index. However, unlike that index, which employs a market capitalization weighted methodology, the Parent Index assigns each component security the same weight. Like the Parent Index, constituents of the Underlying Index are equally weighted. Companies that are included in the Parent Index are evaluated for inclusion in the Underlying Index based on multiple considerations. Each constituent is assigned an “S&amp;P DJI ESG score,” which is designed to measure a company’s financially material ESG factors. The analysis of whether a factor is financially material focuses on industry-specific business value drivers that contribute to company performance, utilizing quantitative and qualitative research and industry experience. The analysis incorporates historical correlation data and current industry conditions to identify which long-term economic, social or environmental factors are likely to have the most significant impact on a company's business value drivers of growth, cost or risk, and ultimately, future financial performance. S&amp;P DJI ESG Scores are based on the S&amp;P Global Corporate Sustainability Assessment (“CSA”), which is a questionnaire-based survey conducted annually that seeks to identify how well-equipped a company is to recognize and respond to emerging sustainability opportunities and challenges in the global market. S&amp;P Global, an affiliate of the Index Provider, issues a CSA request each March to subject companies. The CSA uses custom industries, derived from Global Industry Classification Standard (“GICS ® ”), to analyze companies using industry-specific questionnaires. Companies provide up to 1,000 data points in response to the questionnaires which are used to score each company’s performance in relation to each specific ESG subject. If a company chooses not to actively participate in the assessment, it may be assessed based on publicly available information, including a company's financial reports, press releases and other public statements, and other information available on the company's website. Companies are ranked from highest to lowest according to their S&amp;P DJI ESG scores, and the top 40% of constituents within each GICS ® industry group generally are included in the Underlying Index. In addition, the Underlying Index employs negative screens to exclude securities of companies with business activities that do not meet the eligibility criteria for the Underlying Index, regardless of a company’s S&amp;P DJI ESG score. Companies classified as part of the GICS ® Oil &amp; Gas Storage &amp; Transportation Sub-Industry Code are excluded from the eligible universe. Additional screens rely on information from Sustainalytics, a globally-recognized independent provider of ESG research, ratings, and data. The Underlying Index uses this information to screen for companies with certain business activities above the S&amp;P DJI Level of Involvement Threshold or the S&amp;P DJI Significant Ownership Threshold. These thresholds generally exclude from the Underlying Index companies that derive 0-25% or more of its revenues from, or that own 10% or more of another company that engages in, the following activities: ■  Arctic Oil &amp; Gas Exploration ■  Alcoholic beverages ■  Assault weapons ■  Cannabis production or distribution ■  Controversial weapons ■  Genetically modified plants and seeds ■  Gambling ■  Military contracting ■  Nuclear power ■  Oil and gas exploration, production, generation, refinement, transportation or storage ■  Oil sands extraction ■  Palm oil production and distribution ■  Pesticides ■  Riot control weapons ■  Shale energy extraction ■  Small arms ■  Thermal coal ■  Tobacco The Index Provider also utilizes information from Arabesque S-Ray TM to exclude poor performers in relation to the principles of the United Nations Global Compact (“UNGC”). The UNGC is an arrangement by which companies voluntarily and publicly commit to a set of principles drawn from key UN Conventions and Declarations. The principles of the UNGC represent a set of values that the UN believes responsible businesses should incorporate into their operations in order to meet fundamental responsibilities in the areas of human rights, labor, the environment, and anti-corruption. Arabesque S-Ray TM is a global sustainability data provider that combines company-reported information and other data to analyze and score companies based on UNGC principles. Companies are ranked according to these “GC scores,” and all companies with scores at or below the bottom 5% of the GC Score universe are excluded from the Underlying Index. As of September 30, 2021, the Underlying Index was comprised of 185 constituents with market capitalizations ranging from $5.99 billion to $2.12 trillion. The Fund employs a “full replication” methodology in seeking to track the Underlying Index, meaning that the Fund generally invests in all of the securities comprising the Underlying Index in proportion to their weightings in the Underlying Index. The Fund is “non-diversified” and therefore is not required to meet certain diversification requirements under the Investment Company Act of 1940, as amended (the “1940 Act”). Concentration Policy. 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t>
        </is>
      </c>
    </row>
    <row r="19">
      <c r="A19" s="4" t="inlineStr">
        <is>
          <t>Strategy Portfolio Concentration [Text]</t>
        </is>
      </c>
      <c r="B19" s="4" t="inlineStr">
        <is>
          <t>rr_StrategyPortfolioConcentration</t>
        </is>
      </c>
      <c r="C19" s="4" t="inlineStr">
        <is>
          <t>&amp;lt;span style="color:#000000;font-family:Arial;font-size:8.60pt;font-style:italic;margin-left:5.56%;margin-left:5.56%;"&gt;Concentration Policy. &amp;lt;/span&gt;&amp;lt;span style="color:#000000;font-family:Arial;font-size:8.60pt;"&gt;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amp;lt;/span&gt;</t>
        </is>
      </c>
    </row>
    <row r="20">
      <c r="A20" s="4" t="inlineStr">
        <is>
          <t>Risk [Heading]</t>
        </is>
      </c>
      <c r="B20" s="4" t="inlineStr">
        <is>
          <t>rr_RiskHeading</t>
        </is>
      </c>
      <c r="C20" s="4" t="inlineStr">
        <is>
          <t>&amp;lt;span style="color:#000000;font-family:Arial;font-size:8.60pt;font-weight:bold;margin-left:0%;"&gt;Principal Risks of Investing in the Fund&amp;lt;/span&gt;</t>
        </is>
      </c>
    </row>
    <row r="21">
      <c r="A21" s="4" t="inlineStr">
        <is>
          <t>Risk Narrative [Text Block]</t>
        </is>
      </c>
      <c r="B21" s="4" t="inlineStr">
        <is>
          <t>rr_RiskNarrativeTextBlock</t>
        </is>
      </c>
      <c r="C21"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ESG Investing Strategy Risk. The stocks of companies with favorable ESG attributes may underperform the stock market as a whole. As a result, the Fund may underperform other funds that do not screen companies based on ESG attributes. The criteria used to select companies for investment may result in the Fund investing in securities, industries or sectors that underperform the market as a whole or underperform other funds screened for ESG standards.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Non-Diversified Fund Risk.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Issuer-Specific Changes Risk . The value of an individual security or particular type of security may be more volatile than the market as a whole and may perform differently from the value of the market as a whole.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 Index Provider Risk. The Fund seeks to track the investment results, before fees and expenses, of its Underlying Index, as published by the Index Provider. There is no assurance that the Index Provider will compile the Underlying Index accurately, or that the Underlying Index will be determined, composed or calculated accurately. While the Index Provider gives descriptions of what the Underlying Index is designed to achieve, the Index Provider generally does not provide any warranty or accept any liability in relation to the quality, accuracy or completeness of data in the Underlying Index, and it generally does not guarantee that the Underlying Index will be in line with its methodology. Errors made by the Index Provider with respect to the quality, accuracy and completeness of the data within its Underlying Index may occur from time to time and may not be identified and corrected by the Index Provider for a period of time, if at all. Therefore, gains, losses or costs associated with Index Provider errors will generally be borne by the Fund and its shareholders. Index Rebalancing Risk. Pursuant to the methodology that the Index Provider uses to calculate and maintain the Underlying Index, a security may be removed from the Underlying Index in the event that it does not comply with the eligibility requirements of the Underlying Index. As a result, the Fund may be forced to sell securities at inopportune times or for prices other than at current market values or may elect not to sell such securities on the day that they are removed from the Underlying Index, due to market conditions or otherwise. Due to these factors, the variation between the Fund’s annual return and the return of its Underlying Index may increase significantly. Apart from scheduled rebalances, the Index Provider may carry out additional ad hoc rebalances to the Underlying Index, for example, to correct an error in the selection of index constituents. When the Fund in turn rebalances its portfolio, any transaction costs and market exposure arising from such portfolio rebalancing will be borne by the Fund and its shareholders. Unscheduled rebalances also expose the Fund to additional tracking error risk. Therefore, errors and additional ad hoc rebalances carried out by the Index Provider may increase the Fund’s costs and market exposure. Shares May Trade at Prices Different than NAV. Shares of the Fund trade on a stock exchange at prices at, above or below the Fund’s most recent NAV. The Fund’s NAV is calculated at the end of each business day and fluctuates with changes in the market value of the Fund’s holdings. The trading price of the Shares fluctuates continuously throughout trading hours on the exchange, based on both the relative market supply of, and demand for, the Shares and the underlying value of the Fund’s portfolio holdings or NAV. As a result, the trading prices of the Shares may deviate from NAV. ANY OF THESE FACTORS, AMONG OTHERS, MAY LEAD TO THE SHARES TRADING AT A PREMIUM OR DISCOUNT TO NAV. The Adviser cannot predict whether the Shares will trade below, at or above the Fund’s NAV. Exchange prices are not expected to correlate exactly with the Fund’s NAV due to timing reasons, supply and demand imbalances and other factors. In addition, disruptions to creations and redemptions, including disruptions at market makers, APs, or other market participants, or periods of significant market volatility or stress, may result in trading prices for the Shares that differ significantly from the value of the Fund’s underlying holdings, with the result that investors may pay significantly more or receive significantly less than the underlying value of the Shares bought or sold. This can be reflected as a spread between the bid and ask prices for the Fund quoted during the day or a premium or discount in the closing price from the Fund’s NAV. Additionally, APs may be less willing to create or redeem the Shares if there is a lack of an active market for such Shares or its underlying investments, which may contribute to the Shares trading at a premium or discount. Trading Issues Risk. Investors buying or selling Shares in the secondary market may pay brokerage commissions or other charges, which may be a significant proportional cost for investors seeking to buy or sell relatively small amounts of Shares. Moreover, trading in Shares on the NYSE Arca, Inc. (the “Exchange”) may be halted due to market conditions or for reasons that, in the view of the Exchange, make trading in Shares inadvisable. In addition, trading in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Foreign exchanges may be open on days when Shares are not priced, and therefore, the value of the securities in the Fund’s portfolio may change on days when shareholders will not be able to purchase or sell Shares.</t>
        </is>
      </c>
    </row>
    <row r="22">
      <c r="A22" s="4" t="inlineStr">
        <is>
          <t>Risk Lose Money [Text]</t>
        </is>
      </c>
      <c r="B22" s="4" t="inlineStr">
        <is>
          <t>rr_RiskLoseMoney</t>
        </is>
      </c>
      <c r="C22" s="4" t="inlineStr">
        <is>
          <t>&amp;lt;span style="color:#000000;font-family:Arial;font-size:8.60pt;margin-left:5.56%;"&gt;The Shares will change in value, and you could lose money by investing &amp;lt;/span&gt;&amp;lt;span style="color:#000000;font-family:Arial;font-size:8.60pt;"&gt;in the Fund.&amp;lt;/span&gt;</t>
        </is>
      </c>
    </row>
    <row r="23">
      <c r="A23" s="4" t="inlineStr">
        <is>
          <t>Risk Nondiversified Status [Text]</t>
        </is>
      </c>
      <c r="B23" s="4" t="inlineStr">
        <is>
          <t>rr_RiskNondiversifiedStatus</t>
        </is>
      </c>
      <c r="C23" s="4" t="inlineStr">
        <is>
          <t>&amp;lt;span style="color:#000000;font-family:Arial;font-size:8.60pt;font-style:italic;margin-left:5.56%;margin-left:5.56%;"&gt;Non-Diversified Fund Risk.&amp;lt;/span&gt;&amp;lt;span style="color:#000000;font-family:Arial;font-size:8.60pt;"&gt;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amp;lt;/span&gt;</t>
        </is>
      </c>
    </row>
    <row r="24">
      <c r="A24" s="4" t="inlineStr">
        <is>
          <t>Bar Chart and Performance Table [Heading]</t>
        </is>
      </c>
      <c r="B24" s="4" t="inlineStr">
        <is>
          <t>rr_BarChartAndPerformanceTableHeading</t>
        </is>
      </c>
      <c r="C24" s="4" t="inlineStr">
        <is>
          <t>&amp;lt;span style="color:#000000;font-family:Arial;font-size:8.60pt;font-weight:bold;margin-left:0%;"&gt;Performance&amp;lt;/span&gt;</t>
        </is>
      </c>
    </row>
    <row r="25">
      <c r="A25" s="4" t="inlineStr">
        <is>
          <t>Performance Narrative [Text Block]</t>
        </is>
      </c>
      <c r="B25" s="4" t="inlineStr">
        <is>
          <t>rr_PerformanceNarrativeTextBlock</t>
        </is>
      </c>
      <c r="C25" s="4" t="inlineStr">
        <is>
          <t>As of the date of this Prospectus, the Fund has not commenced operations and therefore does not have a performance history. Once available, the Fund's performance information will be accessible on the Fund's website at www.invesco.com/ETFs and will provide some indication of the risks of investing in the Fund.</t>
        </is>
      </c>
    </row>
    <row r="26">
      <c r="A26" s="4" t="inlineStr">
        <is>
          <t>Performance One Year or Less [Text]</t>
        </is>
      </c>
      <c r="B26" s="4" t="inlineStr">
        <is>
          <t>rr_PerformanceOneYearOrLess</t>
        </is>
      </c>
      <c r="C26" s="4" t="inlineStr">
        <is>
          <t>&amp;lt;span style="color:#000000;font-family:Arial;font-size:8.60pt;margin-left:0%;"&gt;As of the date of this Prospectus, the Fund has not commenced operations &amp;lt;/span&gt;&amp;lt;span style="color:#000000;font-family:Arial;font-size:8.60pt;"&gt;and therefore does not have a performance history.&amp;lt;/span&gt;</t>
        </is>
      </c>
    </row>
    <row r="27">
      <c r="A27" s="4" t="inlineStr">
        <is>
          <t>Performance Availability Website Address [Text]</t>
        </is>
      </c>
      <c r="B27" s="4" t="inlineStr">
        <is>
          <t>rr_PerformanceAvailabilityWebSiteAddress</t>
        </is>
      </c>
      <c r="C27" s="4" t="inlineStr">
        <is>
          <t>&amp;lt;span style="color:#000000;font-family:Arial;font-size:8.60pt;"&gt;www.invesco.com/ETFs&amp;lt;/span&gt;</t>
        </is>
      </c>
    </row>
    <row r="28">
      <c r="A28" s="4" t="inlineStr">
        <is>
          <t>Invesco ESG S&amp;amp;P 500 Equal Weight ETF | ETF</t>
        </is>
      </c>
    </row>
    <row r="29">
      <c r="A29" s="3" t="inlineStr">
        <is>
          <t>Risk Return Abstract</t>
        </is>
      </c>
      <c r="B29" s="4" t="inlineStr">
        <is>
          <t>rr_RiskReturnAbstract</t>
        </is>
      </c>
    </row>
    <row r="30">
      <c r="A30" s="4" t="inlineStr">
        <is>
          <t>Management Fees</t>
        </is>
      </c>
      <c r="B30" s="4" t="inlineStr">
        <is>
          <t>rr_ManagementFeesOverAssets</t>
        </is>
      </c>
      <c r="C30" s="4" t="inlineStr">
        <is>
          <t>0.20%</t>
        </is>
      </c>
    </row>
    <row r="31">
      <c r="A31" s="4" t="inlineStr">
        <is>
          <t>Other Expenses</t>
        </is>
      </c>
      <c r="B31" s="4" t="inlineStr">
        <is>
          <t>rr_OtherExpensesOverAssets</t>
        </is>
      </c>
      <c r="C31" s="4" t="inlineStr">
        <is>
          <t xml:space="preserve">none
				</t>
        </is>
      </c>
      <c r="D31" s="4" t="inlineStr">
        <is>
          <t>[1]</t>
        </is>
      </c>
    </row>
    <row r="32">
      <c r="A32" s="4" t="inlineStr">
        <is>
          <t>Total Annual Fund Operating Expenses</t>
        </is>
      </c>
      <c r="B32" s="4" t="inlineStr">
        <is>
          <t>rr_ExpensesOverAssets</t>
        </is>
      </c>
      <c r="C32" s="4" t="inlineStr">
        <is>
          <t>0.20%</t>
        </is>
      </c>
    </row>
    <row r="33">
      <c r="A33" s="4" t="inlineStr">
        <is>
          <t>1 Year</t>
        </is>
      </c>
      <c r="B33" s="4" t="inlineStr">
        <is>
          <t>rr_ExpenseExampleYear01</t>
        </is>
      </c>
      <c r="C33" s="6" t="n">
        <v>20</v>
      </c>
    </row>
    <row r="34">
      <c r="A34" s="4" t="inlineStr">
        <is>
          <t>3 Years</t>
        </is>
      </c>
      <c r="B34" s="4" t="inlineStr">
        <is>
          <t>rr_ExpenseExampleYear03</t>
        </is>
      </c>
      <c r="C34" s="6" t="n">
        <v>64</v>
      </c>
    </row>
    <row r="35"/>
    <row r="36">
      <c r="A36" s="4" t="inlineStr">
        <is>
          <t>[1]</t>
        </is>
      </c>
      <c r="B36" s="4" t="inlineStr">
        <is>
          <t>“Other Expenses” are based on estimated amounts for the current fiscal year.</t>
        </is>
      </c>
    </row>
  </sheetData>
  <mergeCells count="3">
    <mergeCell ref="C1:D1"/>
    <mergeCell ref="A35:C35"/>
    <mergeCell ref="B36:C36"/>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10,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16:44:03Z</dcterms:created>
  <dcterms:modified xmlns:dcterms="http://purl.org/dc/terms/" xmlns:xsi="http://www.w3.org/2001/XMLSchema-instance" xsi:type="dcterms:W3CDTF">2021-11-12T16:44:03Z</dcterms:modified>
</cp:coreProperties>
</file>